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Commitments and Contingencie" sheetId="9" state="visible" r:id="rId9"/>
    <sheet xmlns:r="http://schemas.openxmlformats.org/officeDocument/2006/relationships" name="4. Related Party Transactions" sheetId="10" state="visible" r:id="rId10"/>
    <sheet xmlns:r="http://schemas.openxmlformats.org/officeDocument/2006/relationships" name="5. Stockholders' Deficit"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2. Summary of Significant Acc14" sheetId="14" state="visible" r:id="rId14"/>
    <sheet xmlns:r="http://schemas.openxmlformats.org/officeDocument/2006/relationships" name="6. Income Taxes (Tables)" sheetId="15" state="visible" r:id="rId15"/>
    <sheet xmlns:r="http://schemas.openxmlformats.org/officeDocument/2006/relationships" name="2. Summary of Significant Acc16" sheetId="16" state="visible" r:id="rId16"/>
    <sheet xmlns:r="http://schemas.openxmlformats.org/officeDocument/2006/relationships" name="5. Stockholders' Deficit (Detai" sheetId="17" state="visible" r:id="rId17"/>
    <sheet xmlns:r="http://schemas.openxmlformats.org/officeDocument/2006/relationships" name="6. Income Taxes (Details - Curr" sheetId="18" state="visible" r:id="rId18"/>
    <sheet xmlns:r="http://schemas.openxmlformats.org/officeDocument/2006/relationships" name="6. Income Taxes (Details - Reco" sheetId="19" state="visible" r:id="rId19"/>
    <sheet xmlns:r="http://schemas.openxmlformats.org/officeDocument/2006/relationships" name="6. Income Taxes (Details - Defe" sheetId="20" state="visible" r:id="rId20"/>
    <sheet xmlns:r="http://schemas.openxmlformats.org/officeDocument/2006/relationships" name="6. Income Taxes (Details Narrat" sheetId="21" state="visible" r:id="rId21"/>
  </sheets>
  <definedNames/>
  <calcPr calcId="124519" fullCalcOnLoad="1"/>
</workbook>
</file>

<file path=xl/sharedStrings.xml><?xml version="1.0" encoding="utf-8"?>
<sst xmlns="http://schemas.openxmlformats.org/spreadsheetml/2006/main" uniqueCount="181">
  <si>
    <t>Document and Entity Information - USD ($)</t>
  </si>
  <si>
    <t>12 Months Ended</t>
  </si>
  <si>
    <t>Feb. 28, 2017</t>
  </si>
  <si>
    <t>Jun. 13, 2017</t>
  </si>
  <si>
    <t>Aug. 31, 2016</t>
  </si>
  <si>
    <t>Document and Entity Information.</t>
  </si>
  <si>
    <t>Entity Registrant Name</t>
  </si>
  <si>
    <t>CLOUD SECURITY CORP.</t>
  </si>
  <si>
    <t>Entity Central Index Key</t>
  </si>
  <si>
    <t>Document Type</t>
  </si>
  <si>
    <t>10-K</t>
  </si>
  <si>
    <t>Current Fiscal Year End Date</t>
  </si>
  <si>
    <t>--02-28</t>
  </si>
  <si>
    <t>Document Fiscal Period Focus</t>
  </si>
  <si>
    <t>FY</t>
  </si>
  <si>
    <t>Document Period End Date</t>
  </si>
  <si>
    <t>Feb. 28,
		2017</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Entity Public Float</t>
  </si>
  <si>
    <t>Balance Sheets - USD ($)</t>
  </si>
  <si>
    <t>Feb. 29, 2016</t>
  </si>
  <si>
    <t>Current assets:</t>
  </si>
  <si>
    <t>Cash</t>
  </si>
  <si>
    <t>Prepaid expense</t>
  </si>
  <si>
    <t>Deposit</t>
  </si>
  <si>
    <t>TOTAL ASSETS</t>
  </si>
  <si>
    <t>Current liabilities:</t>
  </si>
  <si>
    <t>Accounts payable</t>
  </si>
  <si>
    <t>Total liabilities</t>
  </si>
  <si>
    <t>Commitments and contingencies</t>
  </si>
  <si>
    <t xml:space="preserve"> </t>
  </si>
  <si>
    <t>Stockholders' deficit:</t>
  </si>
  <si>
    <t>Common stock, $0.001 par value, 190,000,000 shares authorized; 13,026,980 shares issued and outstanding at February 28, 2017 and February 29, 2016.</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General and administrative</t>
  </si>
  <si>
    <t>Loss before provision for income taxes</t>
  </si>
  <si>
    <t>Provision for income taxes</t>
  </si>
  <si>
    <t>Net loss</t>
  </si>
  <si>
    <t>Weighted average shares basic and diluted</t>
  </si>
  <si>
    <t>Weighted average basic and diluted loss per common share</t>
  </si>
  <si>
    <t>$ (.01)</t>
  </si>
  <si>
    <t>Statements of Stockholders' Equity (Deficit) - USD ($)</t>
  </si>
  <si>
    <t>Common Stock</t>
  </si>
  <si>
    <t>Additional Paid-In Capital</t>
  </si>
  <si>
    <t>Accumulated Deficit</t>
  </si>
  <si>
    <t>Total</t>
  </si>
  <si>
    <t>Beginning balance, shares at Feb. 28, 2015</t>
  </si>
  <si>
    <t>Beginning balance, value at Feb. 28, 2015</t>
  </si>
  <si>
    <t>Contributed capital</t>
  </si>
  <si>
    <t>Ending balance, shares at Feb. 29, 2016</t>
  </si>
  <si>
    <t>Ending balance, value at Feb. 29, 2016</t>
  </si>
  <si>
    <t>Ending balance, shares at Feb. 28, 2017</t>
  </si>
  <si>
    <t>Ending balance, value at Feb. 28, 2017</t>
  </si>
  <si>
    <t>Statements of Cash Flows - USD ($)</t>
  </si>
  <si>
    <t>Cash flows from operating activities:</t>
  </si>
  <si>
    <t>Net</t>
  </si>
  <si>
    <t>Changes in operating assets and liabilities:</t>
  </si>
  <si>
    <t>Accrued liabilities</t>
  </si>
  <si>
    <t>Net cash used in operating activities</t>
  </si>
  <si>
    <t>Cash flows from financing activities:</t>
  </si>
  <si>
    <t>Proceeds from sale of common stock from Goldenrise</t>
  </si>
  <si>
    <t>Capital contributions from Goldenrise</t>
  </si>
  <si>
    <t>Net cash provided by financing activities</t>
  </si>
  <si>
    <t>Net change in cash</t>
  </si>
  <si>
    <t>Cash, beginning of period</t>
  </si>
  <si>
    <t>Cash, end of period</t>
  </si>
  <si>
    <t>Supplemental disclosures of cash flow information</t>
  </si>
  <si>
    <t>Interest</t>
  </si>
  <si>
    <t>Taxes</t>
  </si>
  <si>
    <t>1. Organization and Business</t>
  </si>
  <si>
    <t>Organization, Consolidation and Presentation of Financial Statements [Abstract]</t>
  </si>
  <si>
    <t>Organization and Business</t>
  </si>
  <si>
    <t>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has been the software development of MyComputerKey; however, due to cash flow constraints,
we have been unable to proceed with development of this software. The Company is currently evaluating the software infrastructure
and interface for MyComputerKey, Phase 1 (version 3) of MyComputerKey and additional cloud computing security applications as
well as alterntive business ventures. During 2016, the Company received a patent and is continuing to evaluate its intellectual
property and business strategies including raising additional capital for further development of our product, MyComputerKey™,
entering into third party development agreements for additional product enhancements, developing additional products, creating
and implementing marketing strategies for the sale of our product and raise brand awareness, entering into partnership or distribution
agreements, or even an outright sale of our intellectual property. Stock Purchase Agreement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 In
connection with the SPA, the Company also entered into a Consulting Agreement with its then Chief Executive Officer, Safa Movassaghi,
whereby, at closing of the SPA, Mr. Movassaghi remained with the Company as a consultant for a period of six (6) months to continue
the development of the Company’s mobile software cloud security business. The Consulting Agreement with Mr. Movassaghi expired
on June 8, 2015.</t>
  </si>
  <si>
    <t>2. Summary of Significant Accounting Policies</t>
  </si>
  <si>
    <t>Accounting Policies [Abstract]</t>
  </si>
  <si>
    <t>Summary of Significant Accounting Policies</t>
  </si>
  <si>
    <t>Basis
of Presentation,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43,679 as of February 28, 2017.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7 and February 29, 2016.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3,366 and $2,680 represent the Company’s fair value hierarchy for assets
and liabilities measured at fair value on a recurring basis at February 28, 2017 and February 29, 2016, respectively. 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7 and February 29, 2016, the Company had no shares of potentially dilutive shares that have been excluded from
the diluted loss per share computations as they would be antidilutive for the periods presented. Website
and Software Costs The
Company’s accounting for software development costs complies with ASC 985-20, Costs of Software to be Sold, Leased or
Marketed Internal-Use Software As
of February 28, 2017, the Company had no capitalized software costs. There were no development costs incurred during 2017 or 2016. Income
Taxes The
Company accounts for income taxes in accordance with ASC 740 - Income Tax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New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3. Commitments and Contingencies</t>
  </si>
  <si>
    <t>Commitments and Contingencies Disclosure [Abstract]</t>
  </si>
  <si>
    <t>Commitments and Contingencies</t>
  </si>
  <si>
    <t>Payroll The
Company has processed compensation to its former Chief Executive Officer as an independent contractor under Form 1099 instead
of processing it as payroll under Form W-2. The Company intended to start processing its payroll under Form W-2 in the first or
second fiscal quarter of 2013; however, such was not processed due to lack of liquidity considerations. The Company does not expect
that any fees or penalties incurred as a result will cause significant misreporting of our financial condition and results of
operations. On
December 8, 2014, in connection with that certain SPA, the Company settled all accrued payroll claims with its former Chief Executive
Officer in connection with the execution of a consulting agreement with the Company. As a result, the Company recorded a reduction
of $21,293 to general and administrative expenses in the accompanying statement of operations for the year ended February 29,
2016.</t>
  </si>
  <si>
    <t>4. Related Party Transactions</t>
  </si>
  <si>
    <t>Related Party Transactions [Abstract]</t>
  </si>
  <si>
    <t>Related Party Transactions</t>
  </si>
  <si>
    <t>In
the past, Goldenrise has funded certain Company costs, and may pay for certain costs on behalf of the Company in the future. No
firm commitments have been made to fund such costs. See contributed capital below.</t>
  </si>
  <si>
    <t>5. Stockholders' Deficit</t>
  </si>
  <si>
    <t>Equity [Abstract]</t>
  </si>
  <si>
    <t>Stockholders' Deficit</t>
  </si>
  <si>
    <t>Authorizations
and Designations The
Company is authorized to issue 190,000,000 shares of its $0.001 par value common stock and 10,000,000 shares of its $0.001 par
value preferred stock. As of February 28, 2017 and February 29, 2016, no preferred stock has been issued. Common
Stock Transactions On
March 29, 2013, the Company entered into an agreement with Wee Kai, the former Contract Chief Technical Advisor (“Contract
CTA”). Among other terms, the Company agreed to issue 5,000 shares of common stock which have vested. The certificates for
these shares have not actually been issued. However, the financial statements and notes for the year ended February 28, 2017 and
February 29, 2016 have been prepared to reflect issuance of the 3,750 shares vested under this Agreement. Contributed
Capital During
the years ended February 28, 2017 and February 29, 2016, Goldenrise contributed $64,500 and $60,008 to fund business operations. 2014 Stock
Incentive Plan On
January 27, 2014,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February 28, 2017, 131,875 shares are available for issuance under the Plan.</t>
  </si>
  <si>
    <t>6. Income Taxes</t>
  </si>
  <si>
    <t>Income Tax Disclosure [Abstract]</t>
  </si>
  <si>
    <t>Income Taxes</t>
  </si>
  <si>
    <t>As
of February 28, 2017, the Company had net operating loss carry forwards of approximately $806,000 that may be available to reduce
future years' federal taxable income for 20 year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net operating loss carry forwards.
Net operating losses will begin to expire in 2022. The
following table presents the current income tax provision for federal and state income taxes for the years ended February 28,
2017 and February 29, 2016:
For the Year Ended
February 28, 2017 For the Year Ended
February 29, 2016
Current tax provisions:
Federal $ – $ –
State 800 800
Total provision for income taxes $ 800 $ 800 Reconciliations
of the U.S. federal statutory rate to the actual tax rate for the years ended February 28, 2017 and February 29, 2016:
For the Year Ended
February 28, 2017 For the Year Ended
February 29, 2016
US federal statutory income tax rate -34% -34%
State tax - net of benefit -6% -6%
Total provision for income taxes 0% 0%
Non-deductible expenses, net of federal benefit 0% 0%
Increase in valuation allowance 40% 40%
Minimum state taxes 1% 1%
Total provision for income taxes 1% 1% The
Company's most significant non-deductible expenses relate to shares of stock issued for various agreements which aggregate approximately
$673,000 since inception. The
components of the Company's deferred tax assets for federal and state income taxes as of February 28, 2017 and February 29, 2016
consisted of the following:
February 28, 2017 February 29, 2016
Non-current deferred tax assets
Net operating loss carry forwards $ 322,000 $ 305,000
Less: valuation allowance (322,000 ) (305,000 )
Net deferred tax assets $ – $ – During
the years ended February 28, 2017 and February 29, 2016, the valuation allowance increased approximately $17,000 and $28,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9, 2016. Net operating losses may be limited as a result of the merger with Cloud Security and the sale
of stock to Goldenrise. The
United States federal tax return years 2013 through 2016 are still subject to tax examination by the United States Internal Revenue
Service, however, the Company does not have any ongoing tax examinations. The Company is subject to examination by the California
Franchise Tax Board for the years 2013 to 2016 and currently does not have any ongoing tax examinations. The
United States federal and California state tax returns years 2015 have not been filed and the 2016 returns are on extension.</t>
  </si>
  <si>
    <t>7. Subsequent Events</t>
  </si>
  <si>
    <t>Subsequent Events [Abstract]</t>
  </si>
  <si>
    <t>Subsequent Events</t>
  </si>
  <si>
    <t>As
previously reported on Form 8-K, on March 31, 2017, Goldenrise Development, Inc., a California corporation (“Goldenrise”)
and the Company entered into a Stock Purchase Agreement (the “Agreement”) with Zhi Lu Peng, an individual (the “Purchaser”).
Pursuant to the Agreement, Goldenrise agreed to sell and Purchaser agreed to purchase 12,000,000 restricted common stock shares
of the Company (the “Shares”), representing approximately 92.12% of the Company’s outstanding shares of common
stock. In consideration for the Shares, Purchaser will pay to Goldenrise a total of $400,000 as follows: (i) $100,000 upon the
execution of the Agreement, and (ii) $300,000 on or before June 15, 2017 (the “Closing”). The Agreement is subject
to certain customary conditions to Closing. The
transaction contemplated by the Agreement would effectuate a change in control of the Company should it ultimately close. Purchaser
would own approximately 92.12% of the Company's issued and outstanding common stock. There
are no arrangements or understandings among members of both the former and new control groups and their associates with respect
to election of officers or other matters. The foregoing description of the Agreement is on Form 8-K filed with the Commission on April 4, 2017.</t>
  </si>
  <si>
    <t>2. Summary of Significant Accounting Policies (Policies)</t>
  </si>
  <si>
    <t>Basis of Presentation</t>
  </si>
  <si>
    <t>Basis
of Presentation,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43,679 as of February 28, 2017.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isks and Uncertainties</t>
  </si>
  <si>
    <t>Risks
and Uncertainties We
have a limited operating history and have not commenced planned principal operations. 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 We
currently have no sales, marketing or distribution capabilities. Therefore, to commercialize our products, we expect to collaborate
with third parties to perform these functions. We have no experience in developing, training or managing a sales force and will
incur substantial additional expenses if we decide to market any of our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 While
the Company holds patents for some of its technology, the Company must actively manage risks related to maintaining its technology
and systems which may be obsolete without further development. It may be more costly to upgrade obsolete technology and it may
be more cost effective to fund the development of a replacement system or new technology all together. We
do not own any manufacturing facilities and we intend to utilize contract manufacturers to meet manufacturing needs. Accordingly,
if any of our proposed products become available for widespread sale, we may not be able to arrange for the manufacture of such
product in sufficient quantities at an acceptable cost, or at all, which could materially adversely affect our future prospects. Our
industry is characterized by rapid changes in technology and customer demands. As a result, our products may quickly become obsolete
and unmarketable. Our future success will depend on our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t>
  </si>
  <si>
    <t>Fair Value of Financial Instruments</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February 28, 2017 and February 29, 2016.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3,366 and $2,680 represent the Company’s fair value hierarchy for assets
and liabilities measured at fair value on a recurring basis at February 28, 2017 and February 29, 2016, respectively.</t>
  </si>
  <si>
    <t>Basic Loss per Common Share</t>
  </si>
  <si>
    <t>Basic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7 and February 29, 2016, the Company had no shares of potentially dilutive shares that have been excluded from
the diluted loss per share computations as they would be antidilutive for the periods presented.</t>
  </si>
  <si>
    <t>Website and Software Costs</t>
  </si>
  <si>
    <t>Website
and Software Costs The
Company’s accounting for software development costs complies with ASC 985-20, Costs of Software to be Sold, Leased or
Marketed Internal-Use Software As
of February 28, 2017, the Company had no capitalized software costs. There were no development costs incurred during 2017 or 2016.</t>
  </si>
  <si>
    <t>Income
Taxes The
Company accounts for income taxes in accordance with ASC 740 - Income Taxes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Stock-Based Compensation</t>
  </si>
  <si>
    <t>Stock-Based
Compensation ASC
718, Share-Based Payment 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t>
  </si>
  <si>
    <t>New Accounting Pronouncements</t>
  </si>
  <si>
    <t>New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6. Income Taxes (Tables)</t>
  </si>
  <si>
    <t>Current income tax provision</t>
  </si>
  <si>
    <t xml:space="preserve">For the Year Ended
February 28, 2017 For the Year Ended
February 29, 2016
Current tax provisions:
Federal $ – $ –
State 800 800
Total provision for income taxes $ 800 $ 800 </t>
  </si>
  <si>
    <t>Reconciliation of tax rates</t>
  </si>
  <si>
    <t xml:space="preserve">For the Year Ended
February 28, 2017 For the Year Ended
February 29, 2016
US federal statutory income tax rate -34% -34%
State tax - net of benefit -6% -6%
Total provision for income taxes 0% 0%
Non-deductible expenses, net of federal benefit 0% 0%
Increase in valuation allowance 40% 40%
Minimum state taxes 1% 1%
Total provision for income taxes 1% 1% </t>
  </si>
  <si>
    <t>Deferred tax assets</t>
  </si>
  <si>
    <t xml:space="preserve">February 28, 2017 February 29, 2016
Non-current deferred tax assets
Net operating loss carry forwards $ 322,000 $ 305,000
Less: valuation allowance (322,000 ) (305,000 )
Net deferred tax assets $ – $ – </t>
  </si>
  <si>
    <t>2. Summary of Significant Accounting Policies (Details Narrative) - USD ($)</t>
  </si>
  <si>
    <t>Cash fair value disclosure</t>
  </si>
  <si>
    <t>5. Stockholders' Deficit (Details Narrative) - USD ($)</t>
  </si>
  <si>
    <t>Preferred stock, par value</t>
  </si>
  <si>
    <t>Preferred stock, shares authorized</t>
  </si>
  <si>
    <t>Preferred stock, shares issued</t>
  </si>
  <si>
    <t>Goldenrise Development, Inc. [Member]</t>
  </si>
  <si>
    <t>2014 Stock Incentive Plan [Member]</t>
  </si>
  <si>
    <t>Maximum number of shares authorized</t>
  </si>
  <si>
    <t>Number of shares available for issuance</t>
  </si>
  <si>
    <t>Wee Kai [Member]</t>
  </si>
  <si>
    <t>Common stock, shares vested, not issued</t>
  </si>
  <si>
    <t>Common stock, shares vested, reported as issued</t>
  </si>
  <si>
    <t>6. Income Taxes (Details - Current Tax Provision) - USD ($)</t>
  </si>
  <si>
    <t>Federal tax provision</t>
  </si>
  <si>
    <t>State tax provision</t>
  </si>
  <si>
    <t>Total provision for income taxes</t>
  </si>
  <si>
    <t>6. Income Taxes (Details - Reconciliation of tax rate)</t>
  </si>
  <si>
    <t>US federal statutory income tax rate</t>
  </si>
  <si>
    <t>(34.00%)</t>
  </si>
  <si>
    <t>State tax - net of benefit</t>
  </si>
  <si>
    <t>(6.00%)</t>
  </si>
  <si>
    <t>0.00%</t>
  </si>
  <si>
    <t>Non-deductible expenses, net of federal benefit</t>
  </si>
  <si>
    <t>Increase in valuation allowance</t>
  </si>
  <si>
    <t>40.00%</t>
  </si>
  <si>
    <t>Minimum state taxes</t>
  </si>
  <si>
    <t>1.00%</t>
  </si>
  <si>
    <t>6. Income Taxes (Details - Deferred taxes) - USD ($)</t>
  </si>
  <si>
    <t>Net operating loss carryforwards</t>
  </si>
  <si>
    <t>Less: valuation allowance</t>
  </si>
  <si>
    <t>Net deferred tax assets</t>
  </si>
  <si>
    <t>6. Income Taxes (Details Narrative) - USD ($)</t>
  </si>
  <si>
    <t>Net operating loss carryfoward</t>
  </si>
  <si>
    <t>Carryforward beginning expiration date</t>
  </si>
  <si>
    <t>Dec. 31,
		2022</t>
  </si>
  <si>
    <t>Non-deductible tax reconciliation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5" t="n">
        <v>2017</v>
      </c>
    </row>
    <row r="16" spans="1:4">
      <c r="A16" s="4" t="s">
        <v>27</v>
      </c>
      <c r="C16" s="5" t="n">
        <v>13043230</v>
      </c>
    </row>
    <row r="17" spans="1:4">
      <c r="A17" s="4" t="s">
        <v>28</v>
      </c>
      <c r="D17" s="6" t="n">
        <v>2503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13</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4</v>
      </c>
      <c r="B1" s="2" t="s">
        <v>2</v>
      </c>
      <c r="C1" s="2" t="s">
        <v>30</v>
      </c>
    </row>
    <row r="2" spans="1:3">
      <c r="A2" s="3" t="s">
        <v>96</v>
      </c>
    </row>
    <row r="3" spans="1:3">
      <c r="A3" s="4" t="s">
        <v>44</v>
      </c>
      <c r="B3" s="6" t="n">
        <v>-1743679</v>
      </c>
      <c r="C3" s="6" t="n">
        <v>-1698880</v>
      </c>
    </row>
    <row r="4" spans="1:3">
      <c r="A4" s="4" t="s">
        <v>145</v>
      </c>
      <c r="B4" s="6" t="n">
        <v>3366</v>
      </c>
      <c r="C4" s="6" t="n">
        <v>268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46</v>
      </c>
      <c r="B1" s="2" t="s">
        <v>1</v>
      </c>
    </row>
    <row r="2" spans="1:3">
      <c r="B2" s="2" t="s">
        <v>2</v>
      </c>
      <c r="C2" s="2" t="s">
        <v>30</v>
      </c>
    </row>
    <row r="3" spans="1:3">
      <c r="A3" s="4" t="s">
        <v>49</v>
      </c>
      <c r="B3" s="7" t="n">
        <v>0.001</v>
      </c>
      <c r="C3" s="7" t="n">
        <v>0.001</v>
      </c>
    </row>
    <row r="4" spans="1:3">
      <c r="A4" s="4" t="s">
        <v>50</v>
      </c>
      <c r="B4" s="5" t="n">
        <v>190000000</v>
      </c>
      <c r="C4" s="5" t="n">
        <v>190000000</v>
      </c>
    </row>
    <row r="5" spans="1:3">
      <c r="A5" s="4" t="s">
        <v>147</v>
      </c>
      <c r="B5" s="7" t="n">
        <v>0.001</v>
      </c>
      <c r="C5" s="7" t="n">
        <v>0.001</v>
      </c>
    </row>
    <row r="6" spans="1:3">
      <c r="A6" s="4" t="s">
        <v>148</v>
      </c>
      <c r="B6" s="5" t="n">
        <v>10000000</v>
      </c>
      <c r="C6" s="5" t="n">
        <v>10000000</v>
      </c>
    </row>
    <row r="7" spans="1:3">
      <c r="A7" s="4" t="s">
        <v>149</v>
      </c>
      <c r="B7" s="5" t="n">
        <v>0</v>
      </c>
      <c r="C7" s="5" t="n">
        <v>0</v>
      </c>
    </row>
    <row r="8" spans="1:3">
      <c r="A8" s="4" t="s">
        <v>70</v>
      </c>
      <c r="B8" s="6" t="n">
        <v>64500</v>
      </c>
      <c r="C8" s="6" t="n">
        <v>60008</v>
      </c>
    </row>
    <row r="9" spans="1:3">
      <c r="A9" s="4" t="s">
        <v>150</v>
      </c>
    </row>
    <row r="10" spans="1:3">
      <c r="A10" s="4" t="s">
        <v>70</v>
      </c>
      <c r="B10" s="6" t="n">
        <v>64500</v>
      </c>
      <c r="C10" s="6" t="n">
        <v>60008</v>
      </c>
    </row>
    <row r="11" spans="1:3">
      <c r="A11" s="4" t="s">
        <v>151</v>
      </c>
    </row>
    <row r="12" spans="1:3">
      <c r="A12" s="4" t="s">
        <v>152</v>
      </c>
      <c r="B12" s="5" t="n">
        <v>150000</v>
      </c>
    </row>
    <row r="13" spans="1:3">
      <c r="A13" s="4" t="s">
        <v>153</v>
      </c>
      <c r="B13" s="5" t="n">
        <v>131875</v>
      </c>
    </row>
    <row r="14" spans="1:3">
      <c r="A14" s="4" t="s">
        <v>154</v>
      </c>
    </row>
    <row r="15" spans="1:3">
      <c r="A15" s="4" t="s">
        <v>155</v>
      </c>
      <c r="B15" s="5" t="n">
        <v>5000</v>
      </c>
    </row>
    <row r="16" spans="1:3">
      <c r="A16" s="4" t="s">
        <v>156</v>
      </c>
      <c r="B16" s="5" t="n">
        <v>3750</v>
      </c>
      <c r="C16" s="5" t="n">
        <v>37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7</v>
      </c>
      <c r="B1" s="2" t="s">
        <v>1</v>
      </c>
    </row>
    <row r="2" spans="1:3">
      <c r="B2" s="2" t="s">
        <v>2</v>
      </c>
      <c r="C2" s="2" t="s">
        <v>30</v>
      </c>
    </row>
    <row r="3" spans="1:3">
      <c r="A3" s="3" t="s">
        <v>112</v>
      </c>
    </row>
    <row r="4" spans="1:3">
      <c r="A4" s="4" t="s">
        <v>158</v>
      </c>
      <c r="B4" s="6" t="n">
        <v>0</v>
      </c>
      <c r="C4" s="6" t="n">
        <v>0</v>
      </c>
    </row>
    <row r="5" spans="1:3">
      <c r="A5" s="4" t="s">
        <v>159</v>
      </c>
      <c r="B5" s="5" t="n">
        <v>800</v>
      </c>
      <c r="C5" s="5" t="n">
        <v>800</v>
      </c>
    </row>
    <row r="6" spans="1:3">
      <c r="A6" s="4" t="s">
        <v>160</v>
      </c>
      <c r="B6" s="6" t="n">
        <v>800</v>
      </c>
      <c r="C6" s="6" t="n">
        <v>8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61</v>
      </c>
      <c r="B1" s="2" t="s">
        <v>1</v>
      </c>
    </row>
    <row r="2" spans="1:3">
      <c r="B2" s="2" t="s">
        <v>2</v>
      </c>
      <c r="C2" s="2" t="s">
        <v>30</v>
      </c>
    </row>
    <row r="3" spans="1:3">
      <c r="A3" s="3" t="s">
        <v>112</v>
      </c>
    </row>
    <row r="4" spans="1:3">
      <c r="A4" s="4" t="s">
        <v>162</v>
      </c>
      <c r="B4" s="4" t="s">
        <v>163</v>
      </c>
      <c r="C4" s="4" t="s">
        <v>163</v>
      </c>
    </row>
    <row r="5" spans="1:3">
      <c r="A5" s="4" t="s">
        <v>164</v>
      </c>
      <c r="B5" s="4" t="s">
        <v>165</v>
      </c>
      <c r="C5" s="4" t="s">
        <v>165</v>
      </c>
    </row>
    <row r="6" spans="1:3">
      <c r="A6" s="4" t="s">
        <v>160</v>
      </c>
      <c r="B6" s="4" t="s">
        <v>166</v>
      </c>
      <c r="C6" s="4" t="s">
        <v>166</v>
      </c>
    </row>
    <row r="7" spans="1:3">
      <c r="A7" s="4" t="s">
        <v>167</v>
      </c>
      <c r="B7" s="4" t="s">
        <v>166</v>
      </c>
      <c r="C7" s="4" t="s">
        <v>166</v>
      </c>
    </row>
    <row r="8" spans="1:3">
      <c r="A8" s="4" t="s">
        <v>168</v>
      </c>
      <c r="B8" s="4" t="s">
        <v>169</v>
      </c>
      <c r="C8" s="4" t="s">
        <v>169</v>
      </c>
    </row>
    <row r="9" spans="1:3">
      <c r="A9" s="4" t="s">
        <v>170</v>
      </c>
      <c r="B9" s="4" t="s">
        <v>171</v>
      </c>
      <c r="C9" s="4" t="s">
        <v>171</v>
      </c>
    </row>
    <row r="10" spans="1:3">
      <c r="A10" s="4" t="s">
        <v>160</v>
      </c>
      <c r="B10" s="4" t="s">
        <v>171</v>
      </c>
      <c r="C10" s="4" t="s">
        <v>1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6</v>
      </c>
      <c r="C3" s="6" t="n">
        <v>2680</v>
      </c>
    </row>
    <row r="4" spans="1:3">
      <c r="A4" s="4" t="s">
        <v>33</v>
      </c>
      <c r="B4" s="5" t="n">
        <v>2500</v>
      </c>
      <c r="C4" s="5" t="n">
        <v>0</v>
      </c>
    </row>
    <row r="5" spans="1:3">
      <c r="A5" s="4" t="s">
        <v>34</v>
      </c>
      <c r="B5" s="5" t="n">
        <v>175</v>
      </c>
      <c r="C5" s="5" t="n">
        <v>175</v>
      </c>
    </row>
    <row r="6" spans="1:3">
      <c r="A6" s="4" t="s">
        <v>35</v>
      </c>
      <c r="B6" s="5" t="n">
        <v>6041</v>
      </c>
      <c r="C6" s="5" t="n">
        <v>2855</v>
      </c>
    </row>
    <row r="7" spans="1:3">
      <c r="A7" s="3" t="s">
        <v>36</v>
      </c>
    </row>
    <row r="8" spans="1:3">
      <c r="A8" s="4" t="s">
        <v>37</v>
      </c>
      <c r="B8" s="5" t="n">
        <v>14151</v>
      </c>
      <c r="C8" s="5" t="n">
        <v>30666</v>
      </c>
    </row>
    <row r="9" spans="1:3">
      <c r="A9" s="4" t="s">
        <v>38</v>
      </c>
      <c r="B9" s="5" t="n">
        <v>14151</v>
      </c>
      <c r="C9" s="5" t="n">
        <v>30666</v>
      </c>
    </row>
    <row r="10" spans="1:3">
      <c r="A10" s="4" t="s">
        <v>39</v>
      </c>
      <c r="B10" s="4" t="s">
        <v>40</v>
      </c>
      <c r="C10" s="4" t="s">
        <v>40</v>
      </c>
    </row>
    <row r="11" spans="1:3">
      <c r="A11" s="3" t="s">
        <v>41</v>
      </c>
    </row>
    <row r="12" spans="1:3">
      <c r="A12" s="4" t="s">
        <v>42</v>
      </c>
      <c r="B12" s="5" t="n">
        <v>13027</v>
      </c>
      <c r="C12" s="5" t="n">
        <v>13027</v>
      </c>
    </row>
    <row r="13" spans="1:3">
      <c r="A13" s="4" t="s">
        <v>43</v>
      </c>
      <c r="B13" s="5" t="n">
        <v>1722542</v>
      </c>
      <c r="C13" s="5" t="n">
        <v>1658042</v>
      </c>
    </row>
    <row r="14" spans="1:3">
      <c r="A14" s="4" t="s">
        <v>44</v>
      </c>
      <c r="B14" s="5" t="n">
        <v>-1743679</v>
      </c>
      <c r="C14" s="5" t="n">
        <v>-1698880</v>
      </c>
    </row>
    <row r="15" spans="1:3">
      <c r="A15" s="4" t="s">
        <v>45</v>
      </c>
      <c r="B15" s="5" t="n">
        <v>-8110</v>
      </c>
      <c r="C15" s="5" t="n">
        <v>-27811</v>
      </c>
    </row>
    <row r="16" spans="1:3">
      <c r="A16" s="4" t="s">
        <v>46</v>
      </c>
      <c r="B16" s="6" t="n">
        <v>6041</v>
      </c>
      <c r="C16" s="6" t="n">
        <v>2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2</v>
      </c>
      <c r="B1" s="2" t="s">
        <v>2</v>
      </c>
      <c r="C1" s="2" t="s">
        <v>30</v>
      </c>
    </row>
    <row r="2" spans="1:3">
      <c r="A2" s="3" t="s">
        <v>112</v>
      </c>
    </row>
    <row r="3" spans="1:3">
      <c r="A3" s="4" t="s">
        <v>173</v>
      </c>
      <c r="B3" s="6" t="n">
        <v>322000</v>
      </c>
      <c r="C3" s="6" t="n">
        <v>305000</v>
      </c>
    </row>
    <row r="4" spans="1:3">
      <c r="A4" s="4" t="s">
        <v>174</v>
      </c>
      <c r="B4" s="5" t="n">
        <v>-322000</v>
      </c>
      <c r="C4" s="5" t="n">
        <v>-305000</v>
      </c>
    </row>
    <row r="5" spans="1:3">
      <c r="A5" s="4" t="s">
        <v>175</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76</v>
      </c>
      <c r="B1" s="2" t="s">
        <v>1</v>
      </c>
    </row>
    <row r="2" spans="1:3">
      <c r="B2" s="2" t="s">
        <v>2</v>
      </c>
      <c r="C2" s="2" t="s">
        <v>30</v>
      </c>
    </row>
    <row r="3" spans="1:3">
      <c r="A3" s="3" t="s">
        <v>112</v>
      </c>
    </row>
    <row r="4" spans="1:3">
      <c r="A4" s="4" t="s">
        <v>177</v>
      </c>
      <c r="B4" s="6" t="n">
        <v>806000</v>
      </c>
    </row>
    <row r="5" spans="1:3">
      <c r="A5" s="4" t="s">
        <v>178</v>
      </c>
      <c r="B5" s="4" t="s">
        <v>179</v>
      </c>
    </row>
    <row r="6" spans="1:3">
      <c r="A6" s="4" t="s">
        <v>168</v>
      </c>
      <c r="B6" s="6" t="n">
        <v>17000</v>
      </c>
      <c r="C6" s="6" t="n">
        <v>28000</v>
      </c>
    </row>
    <row r="7" spans="1:3">
      <c r="A7" s="4" t="s">
        <v>180</v>
      </c>
      <c r="B7" s="6" t="n">
        <v>67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190000000</v>
      </c>
      <c r="C4" s="5" t="n">
        <v>190000000</v>
      </c>
    </row>
    <row r="5" spans="1:3">
      <c r="A5" s="4" t="s">
        <v>51</v>
      </c>
      <c r="B5" s="5" t="n">
        <v>13026980</v>
      </c>
      <c r="C5" s="5" t="n">
        <v>13026980</v>
      </c>
    </row>
    <row r="6" spans="1:3">
      <c r="A6" s="4" t="s">
        <v>52</v>
      </c>
      <c r="B6" s="5" t="n">
        <v>13026980</v>
      </c>
      <c r="C6" s="5" t="n">
        <v>13026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v>
      </c>
      <c r="B1" s="2" t="s">
        <v>1</v>
      </c>
    </row>
    <row r="2" spans="1:3">
      <c r="B2" s="2" t="s">
        <v>2</v>
      </c>
      <c r="C2" s="2" t="s">
        <v>30</v>
      </c>
    </row>
    <row r="3" spans="1:3">
      <c r="A3" s="3" t="s">
        <v>54</v>
      </c>
    </row>
    <row r="4" spans="1:3">
      <c r="A4" s="4" t="s">
        <v>55</v>
      </c>
      <c r="B4" s="6" t="n">
        <v>0</v>
      </c>
      <c r="C4" s="6" t="n">
        <v>0</v>
      </c>
    </row>
    <row r="5" spans="1:3">
      <c r="A5" s="4" t="s">
        <v>56</v>
      </c>
      <c r="B5" s="5" t="n">
        <v>43999</v>
      </c>
      <c r="C5" s="5" t="n">
        <v>56169</v>
      </c>
    </row>
    <row r="6" spans="1:3">
      <c r="A6" s="4" t="s">
        <v>57</v>
      </c>
      <c r="B6" s="5" t="n">
        <v>-43999</v>
      </c>
      <c r="C6" s="5" t="n">
        <v>-56169</v>
      </c>
    </row>
    <row r="7" spans="1:3">
      <c r="A7" s="4" t="s">
        <v>58</v>
      </c>
      <c r="B7" s="5" t="n">
        <v>800</v>
      </c>
      <c r="C7" s="5" t="n">
        <v>800</v>
      </c>
    </row>
    <row r="8" spans="1:3">
      <c r="A8" s="4" t="s">
        <v>59</v>
      </c>
      <c r="B8" s="6" t="n">
        <v>-44799</v>
      </c>
      <c r="C8" s="6" t="n">
        <v>-56969</v>
      </c>
    </row>
    <row r="9" spans="1:3">
      <c r="A9" s="4" t="s">
        <v>60</v>
      </c>
      <c r="B9" s="5" t="n">
        <v>13026980</v>
      </c>
      <c r="C9" s="5" t="n">
        <v>13026980</v>
      </c>
    </row>
    <row r="10" spans="1:3">
      <c r="A10" s="4" t="s">
        <v>61</v>
      </c>
      <c r="B10" s="4" t="s">
        <v>62</v>
      </c>
      <c r="C10"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63</v>
      </c>
      <c r="B1" s="2" t="s">
        <v>64</v>
      </c>
      <c r="C1" s="2" t="s">
        <v>65</v>
      </c>
      <c r="D1" s="2" t="s">
        <v>66</v>
      </c>
      <c r="E1" s="2" t="s">
        <v>67</v>
      </c>
    </row>
    <row r="2" spans="1:5">
      <c r="A2" s="4" t="s">
        <v>68</v>
      </c>
      <c r="B2" s="5" t="n">
        <v>13026980</v>
      </c>
    </row>
    <row r="3" spans="1:5">
      <c r="A3" s="4" t="s">
        <v>69</v>
      </c>
      <c r="B3" s="6" t="n">
        <v>13027</v>
      </c>
      <c r="C3" s="6" t="n">
        <v>1598034</v>
      </c>
      <c r="D3" s="6" t="n">
        <v>-1641911</v>
      </c>
      <c r="E3" s="6" t="n">
        <v>-30850</v>
      </c>
    </row>
    <row r="4" spans="1:5">
      <c r="A4" s="4" t="s">
        <v>70</v>
      </c>
      <c r="C4" s="5" t="n">
        <v>60008</v>
      </c>
      <c r="E4" s="5" t="n">
        <v>60008</v>
      </c>
    </row>
    <row r="5" spans="1:5">
      <c r="A5" s="4" t="s">
        <v>59</v>
      </c>
      <c r="D5" s="5" t="n">
        <v>-56969</v>
      </c>
      <c r="E5" s="5" t="n">
        <v>-56969</v>
      </c>
    </row>
    <row r="6" spans="1:5">
      <c r="A6" s="4" t="s">
        <v>71</v>
      </c>
      <c r="B6" s="5" t="n">
        <v>13026980</v>
      </c>
    </row>
    <row r="7" spans="1:5">
      <c r="A7" s="4" t="s">
        <v>72</v>
      </c>
      <c r="B7" s="6" t="n">
        <v>13027</v>
      </c>
      <c r="C7" s="5" t="n">
        <v>1658042</v>
      </c>
      <c r="D7" s="5" t="n">
        <v>-1698880</v>
      </c>
      <c r="E7" s="5" t="n">
        <v>-27811</v>
      </c>
    </row>
    <row r="8" spans="1:5">
      <c r="A8" s="4" t="s">
        <v>70</v>
      </c>
      <c r="C8" s="5" t="n">
        <v>64500</v>
      </c>
      <c r="E8" s="5" t="n">
        <v>64500</v>
      </c>
    </row>
    <row r="9" spans="1:5">
      <c r="A9" s="4" t="s">
        <v>59</v>
      </c>
      <c r="D9" s="5" t="n">
        <v>-44799</v>
      </c>
      <c r="E9" s="5" t="n">
        <v>-44799</v>
      </c>
    </row>
    <row r="10" spans="1:5">
      <c r="A10" s="4" t="s">
        <v>73</v>
      </c>
      <c r="B10" s="5" t="n">
        <v>13026980</v>
      </c>
    </row>
    <row r="11" spans="1:5">
      <c r="A11" s="4" t="s">
        <v>74</v>
      </c>
      <c r="B11" s="6" t="n">
        <v>13027</v>
      </c>
      <c r="C11" s="6" t="n">
        <v>1722542</v>
      </c>
      <c r="D11" s="6" t="n">
        <v>-1743679</v>
      </c>
      <c r="E11" s="6" t="n">
        <v>-8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44799</v>
      </c>
      <c r="C4" s="6" t="n">
        <v>-56969</v>
      </c>
    </row>
    <row r="5" spans="1:3">
      <c r="A5" s="3" t="s">
        <v>78</v>
      </c>
    </row>
    <row r="6" spans="1:3">
      <c r="A6" s="4" t="s">
        <v>33</v>
      </c>
      <c r="B6" s="5" t="n">
        <v>-2500</v>
      </c>
      <c r="C6" s="5" t="n">
        <v>0</v>
      </c>
    </row>
    <row r="7" spans="1:3">
      <c r="A7" s="4" t="s">
        <v>37</v>
      </c>
      <c r="B7" s="5" t="n">
        <v>-16515</v>
      </c>
      <c r="C7" s="5" t="n">
        <v>1232</v>
      </c>
    </row>
    <row r="8" spans="1:3">
      <c r="A8" s="4" t="s">
        <v>79</v>
      </c>
      <c r="B8" s="5" t="n">
        <v>0</v>
      </c>
      <c r="C8" s="5" t="n">
        <v>-58650</v>
      </c>
    </row>
    <row r="9" spans="1:3">
      <c r="A9" s="4" t="s">
        <v>80</v>
      </c>
      <c r="B9" s="5" t="n">
        <v>-63814</v>
      </c>
      <c r="C9" s="5" t="n">
        <v>-114387</v>
      </c>
    </row>
    <row r="10" spans="1:3">
      <c r="A10" s="3" t="s">
        <v>81</v>
      </c>
    </row>
    <row r="11" spans="1:3">
      <c r="A11" s="4" t="s">
        <v>82</v>
      </c>
      <c r="B11" s="5" t="n">
        <v>0</v>
      </c>
      <c r="C11" s="5" t="n">
        <v>57037</v>
      </c>
    </row>
    <row r="12" spans="1:3">
      <c r="A12" s="4" t="s">
        <v>83</v>
      </c>
      <c r="B12" s="5" t="n">
        <v>64500</v>
      </c>
      <c r="C12" s="5" t="n">
        <v>60008</v>
      </c>
    </row>
    <row r="13" spans="1:3">
      <c r="A13" s="4" t="s">
        <v>84</v>
      </c>
      <c r="B13" s="5" t="n">
        <v>64500</v>
      </c>
      <c r="C13" s="5" t="n">
        <v>117045</v>
      </c>
    </row>
    <row r="14" spans="1:3">
      <c r="A14" s="4" t="s">
        <v>85</v>
      </c>
      <c r="B14" s="5" t="n">
        <v>686</v>
      </c>
      <c r="C14" s="5" t="n">
        <v>2658</v>
      </c>
    </row>
    <row r="15" spans="1:3">
      <c r="A15" s="4" t="s">
        <v>86</v>
      </c>
      <c r="B15" s="5" t="n">
        <v>2680</v>
      </c>
      <c r="C15" s="5" t="n">
        <v>22</v>
      </c>
    </row>
    <row r="16" spans="1:3">
      <c r="A16" s="4" t="s">
        <v>87</v>
      </c>
      <c r="B16" s="5" t="n">
        <v>3366</v>
      </c>
      <c r="C16" s="5" t="n">
        <v>2680</v>
      </c>
    </row>
    <row r="17" spans="1:3">
      <c r="A17" s="3" t="s">
        <v>88</v>
      </c>
    </row>
    <row r="18" spans="1:3">
      <c r="A18" s="4" t="s">
        <v>89</v>
      </c>
      <c r="B18" s="5" t="n">
        <v>0</v>
      </c>
      <c r="C18" s="5" t="n">
        <v>0</v>
      </c>
    </row>
    <row r="19" spans="1:3">
      <c r="A19" s="4" t="s">
        <v>90</v>
      </c>
      <c r="B19" s="6" t="n">
        <v>0</v>
      </c>
      <c r="C1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08:23Z</dcterms:created>
  <dcterms:modified xmlns:dcterms="http://purl.org/dc/terms/" xmlns:xsi="http://www.w3.org/2001/XMLSchema-instance" xsi:type="dcterms:W3CDTF">2017-06-14T16:08:23Z</dcterms:modified>
</cp:coreProperties>
</file>